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Consolidated Statemen" sheetId="5" state="visible" r:id="rId5"/>
    <sheet xmlns:r="http://schemas.openxmlformats.org/officeDocument/2006/relationships" name="Condensed Statements of Cash Fl" sheetId="6" state="visible" r:id="rId6"/>
    <sheet xmlns:r="http://schemas.openxmlformats.org/officeDocument/2006/relationships" name="1. Summary of Significant Accou" sheetId="7" state="visible" r:id="rId7"/>
    <sheet xmlns:r="http://schemas.openxmlformats.org/officeDocument/2006/relationships" name="2. Liquidity" sheetId="8" state="visible" r:id="rId8"/>
    <sheet xmlns:r="http://schemas.openxmlformats.org/officeDocument/2006/relationships" name="3. Inventories" sheetId="9" state="visible" r:id="rId9"/>
    <sheet xmlns:r="http://schemas.openxmlformats.org/officeDocument/2006/relationships" name="4. Commitments and Contingencie" sheetId="10" state="visible" r:id="rId10"/>
    <sheet xmlns:r="http://schemas.openxmlformats.org/officeDocument/2006/relationships" name="5. Lease Obligations" sheetId="11" state="visible" r:id="rId11"/>
    <sheet xmlns:r="http://schemas.openxmlformats.org/officeDocument/2006/relationships" name="6. Customer and Vendor Concentr" sheetId="12" state="visible" r:id="rId12"/>
    <sheet xmlns:r="http://schemas.openxmlformats.org/officeDocument/2006/relationships" name="7. Credit Lines" sheetId="13" state="visible" r:id="rId13"/>
    <sheet xmlns:r="http://schemas.openxmlformats.org/officeDocument/2006/relationships" name="8. Earnings (Loss) Per Share" sheetId="14" state="visible" r:id="rId14"/>
    <sheet xmlns:r="http://schemas.openxmlformats.org/officeDocument/2006/relationships" name="9. Related Party Disclosures" sheetId="15" state="visible" r:id="rId15"/>
    <sheet xmlns:r="http://schemas.openxmlformats.org/officeDocument/2006/relationships" name="1. Summary of Significant Acc_2" sheetId="16" state="visible" r:id="rId16"/>
    <sheet xmlns:r="http://schemas.openxmlformats.org/officeDocument/2006/relationships" name="1. Summary of Significant Acc_3" sheetId="17" state="visible" r:id="rId17"/>
    <sheet xmlns:r="http://schemas.openxmlformats.org/officeDocument/2006/relationships" name="3. Inventories (Tables)" sheetId="18" state="visible" r:id="rId18"/>
    <sheet xmlns:r="http://schemas.openxmlformats.org/officeDocument/2006/relationships" name="4. Commitments and Contingenc_2" sheetId="19" state="visible" r:id="rId19"/>
    <sheet xmlns:r="http://schemas.openxmlformats.org/officeDocument/2006/relationships" name="5. Lease Obligations (Tables)" sheetId="20" state="visible" r:id="rId20"/>
    <sheet xmlns:r="http://schemas.openxmlformats.org/officeDocument/2006/relationships" name="1. Summary of Significant Acc_4" sheetId="21" state="visible" r:id="rId21"/>
    <sheet xmlns:r="http://schemas.openxmlformats.org/officeDocument/2006/relationships" name="1. Summary of Significant Acc_5" sheetId="22" state="visible" r:id="rId22"/>
    <sheet xmlns:r="http://schemas.openxmlformats.org/officeDocument/2006/relationships" name="3. Inventories (Details)" sheetId="23" state="visible" r:id="rId23"/>
    <sheet xmlns:r="http://schemas.openxmlformats.org/officeDocument/2006/relationships" name="3. Inventories (Details Narrati" sheetId="24" state="visible" r:id="rId24"/>
    <sheet xmlns:r="http://schemas.openxmlformats.org/officeDocument/2006/relationships" name="4. Commitments and Contingenc_3" sheetId="25" state="visible" r:id="rId25"/>
    <sheet xmlns:r="http://schemas.openxmlformats.org/officeDocument/2006/relationships" name="5. Leases (Details)" sheetId="26" state="visible" r:id="rId26"/>
    <sheet xmlns:r="http://schemas.openxmlformats.org/officeDocument/2006/relationships" name="5. Leases (Details 1)" sheetId="27" state="visible" r:id="rId27"/>
    <sheet xmlns:r="http://schemas.openxmlformats.org/officeDocument/2006/relationships" name="6. Customer and Vendor Concen_2" sheetId="28" state="visible" r:id="rId28"/>
    <sheet xmlns:r="http://schemas.openxmlformats.org/officeDocument/2006/relationships" name="7. Credit Lines (Details Narrat" sheetId="29" state="visible" r:id="rId29"/>
    <sheet xmlns:r="http://schemas.openxmlformats.org/officeDocument/2006/relationships" name="Uncategorized Items - zmtp-2020" sheetId="30" state="visible" r:id="rId30"/>
  </sheets>
  <definedNames/>
  <calcPr calcId="124519" fullCalcOnLoad="1"/>
</workbook>
</file>

<file path=xl/sharedStrings.xml><?xml version="1.0" encoding="utf-8"?>
<sst xmlns="http://schemas.openxmlformats.org/spreadsheetml/2006/main" uniqueCount="256">
  <si>
    <t>Document and Entity Information - shares</t>
  </si>
  <si>
    <t>3 Months Ended</t>
  </si>
  <si>
    <t>Mar. 31, 2020</t>
  </si>
  <si>
    <t>May 14, 2020</t>
  </si>
  <si>
    <t>Document And Entity Information</t>
  </si>
  <si>
    <t>Entity Registrant Name</t>
  </si>
  <si>
    <t>Zoom Telephonics, Inc.</t>
  </si>
  <si>
    <t>Entity Central Index Key</t>
  </si>
  <si>
    <t>0001467761</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Entity Interactive Data Current</t>
  </si>
  <si>
    <t>Entity Incorporation State Country Code</t>
  </si>
  <si>
    <t>DE</t>
  </si>
  <si>
    <t>Entity File Number</t>
  </si>
  <si>
    <t>0-53722</t>
  </si>
  <si>
    <t>Condensed Balance Sheets (Unaudited) - USD ($)</t>
  </si>
  <si>
    <t>Dec. 31, 2019</t>
  </si>
  <si>
    <t>Current assets</t>
  </si>
  <si>
    <t>Cash and cash equivalents</t>
  </si>
  <si>
    <t>Restricted cash</t>
  </si>
  <si>
    <t>Accounts receivable, net</t>
  </si>
  <si>
    <t>Inventories</t>
  </si>
  <si>
    <t>Prepaid expenses and other current assets</t>
  </si>
  <si>
    <t>Total current assets</t>
  </si>
  <si>
    <t>Other assets</t>
  </si>
  <si>
    <t>Operating lease right-of-use assets, net</t>
  </si>
  <si>
    <t>Equipment, net</t>
  </si>
  <si>
    <t>Total assets</t>
  </si>
  <si>
    <t>Current liabilities</t>
  </si>
  <si>
    <t>Bank credit line</t>
  </si>
  <si>
    <t>Accounts payable</t>
  </si>
  <si>
    <t>Operating lease liabilities</t>
  </si>
  <si>
    <t>Accrued other expenses</t>
  </si>
  <si>
    <t>Total current liabilities</t>
  </si>
  <si>
    <t>Total liabilities</t>
  </si>
  <si>
    <t>Stockholders' equity</t>
  </si>
  <si>
    <t>Common stock: authorized: 40,000,000 shares at $0.01 par value, Issued and outstanding: 21,276,762 shares at March 31, 2020 and 20,929,928 shares at December 31, 2019</t>
  </si>
  <si>
    <t>Additional paid-in capital</t>
  </si>
  <si>
    <t>Accumulated deficit</t>
  </si>
  <si>
    <t>Total stockholders' equity</t>
  </si>
  <si>
    <t>Total liabilities and stockholders' equity</t>
  </si>
  <si>
    <t>Condensed Balance Sheets (Unaudited) (Parenthetical) - $ / shares</t>
  </si>
  <si>
    <t>Stockholders Equity</t>
  </si>
  <si>
    <t>Common stock, par value</t>
  </si>
  <si>
    <t>$ .01</t>
  </si>
  <si>
    <t>Common stock, authorized</t>
  </si>
  <si>
    <t>Common stock, issued</t>
  </si>
  <si>
    <t>Common stock, outstanding</t>
  </si>
  <si>
    <t>Condensed Statement of Operations and Comprehensive Income (Loss) (Unaudited) - USD ($)</t>
  </si>
  <si>
    <t>Mar. 31, 2019</t>
  </si>
  <si>
    <t>Income Statement [Abstract]</t>
  </si>
  <si>
    <t>Net sales</t>
  </si>
  <si>
    <t>Cost of goods sold</t>
  </si>
  <si>
    <t>Gross profit</t>
  </si>
  <si>
    <t>Operating expenses:</t>
  </si>
  <si>
    <t>Selling</t>
  </si>
  <si>
    <t>General and administrative</t>
  </si>
  <si>
    <t>Research and development</t>
  </si>
  <si>
    <t>Total</t>
  </si>
  <si>
    <t>Operating income (loss)</t>
  </si>
  <si>
    <t>Other income (expense):</t>
  </si>
  <si>
    <t>Interest income</t>
  </si>
  <si>
    <t>Interest expense</t>
  </si>
  <si>
    <t>Other, net</t>
  </si>
  <si>
    <t>Total other income (expense)</t>
  </si>
  <si>
    <t>Income (loss) before income taxes</t>
  </si>
  <si>
    <t>Income taxes (benefit)</t>
  </si>
  <si>
    <t>Net income (loss)</t>
  </si>
  <si>
    <t>Net income (loss) per share:</t>
  </si>
  <si>
    <t>Basic and diluted</t>
  </si>
  <si>
    <t>Basic and diluted weighted average common and common equivalent shares</t>
  </si>
  <si>
    <t>Condensed Consolidated Statements of Stockholders' Equity - USD ($)</t>
  </si>
  <si>
    <t>Common Stock</t>
  </si>
  <si>
    <t>Additional Paid In Capital</t>
  </si>
  <si>
    <t>Accumulated Deficit</t>
  </si>
  <si>
    <t>Beginning Balance, Shares at Dec. 31, 2018</t>
  </si>
  <si>
    <t>Beginning Balance, Amount at Dec. 31, 2018</t>
  </si>
  <si>
    <t>Stock option exercise, Shares</t>
  </si>
  <si>
    <t>Stock option exercise, Amount</t>
  </si>
  <si>
    <t>Stock based compensation</t>
  </si>
  <si>
    <t>Ending Balance, Shares at Mar. 31, 2019</t>
  </si>
  <si>
    <t>Ending Balance, Amount at Mar. 31, 2019</t>
  </si>
  <si>
    <t>Beginning Balance, Shares at Dec. 31, 2019</t>
  </si>
  <si>
    <t>Beginning Balance, Amount at Dec. 31, 2019</t>
  </si>
  <si>
    <t>Ending Balance, Shares at Mar. 31, 2020</t>
  </si>
  <si>
    <t>Ending Balance, Amount at Mar. 31, 2020</t>
  </si>
  <si>
    <t>Condensed Statements of Cash Flows (Unaudited) - USD ($)</t>
  </si>
  <si>
    <t>Operating activities:</t>
  </si>
  <si>
    <t>Adjustments to reconcile net income (loss) to net cash provided by (used in) operating activities:</t>
  </si>
  <si>
    <t>Depreciation and amortization</t>
  </si>
  <si>
    <t>Amortization of right-of-use assets</t>
  </si>
  <si>
    <t>Provision for (recovery of) accounts receivable allowances</t>
  </si>
  <si>
    <t>Provision for inventory reserves</t>
  </si>
  <si>
    <t>Changes in operating assets and liabilities:</t>
  </si>
  <si>
    <t>Accounts receivable</t>
  </si>
  <si>
    <t>Prepaid expenses and other assets</t>
  </si>
  <si>
    <t>Accounts payable and accrued expenses</t>
  </si>
  <si>
    <t>Net cash provided by (used in) operating activities</t>
  </si>
  <si>
    <t>Investing activities:</t>
  </si>
  <si>
    <t>Certification costs incurred and capitalized</t>
  </si>
  <si>
    <t>Purchases of plant and equipment</t>
  </si>
  <si>
    <t>Net cash provided by (used in) investing activities</t>
  </si>
  <si>
    <t>Financing activities:</t>
  </si>
  <si>
    <t>Net proceeds from (payments to) bank credit lines</t>
  </si>
  <si>
    <t>Proceeds from stock option exercises</t>
  </si>
  <si>
    <t>Net cash provided by (used in) financing activities</t>
  </si>
  <si>
    <t>Net change in cash</t>
  </si>
  <si>
    <t>Cash, cash equivalents, and restricted cash at beginning of period</t>
  </si>
  <si>
    <t>Cash and cash equivalents at end of period</t>
  </si>
  <si>
    <t>Supplemental disclosures of cash flow information:</t>
  </si>
  <si>
    <t>Cash paid during the period for: Interest</t>
  </si>
  <si>
    <t>Cash paid during the period for: Income taxes</t>
  </si>
  <si>
    <t>Total Cash</t>
  </si>
  <si>
    <t>1. Summary of Significant Accounting Policies</t>
  </si>
  <si>
    <t>Accounting Policies [Abstract]</t>
  </si>
  <si>
    <t>Summary of Significant Accounting Policies</t>
  </si>
  <si>
    <t xml:space="preserve">Basis of Presentation The accompanying condensed
consolidated financial statements (the “financial statements”) are unaudited. However, the condensed consolidated balance
sheet as of December 31, 2019 was derived from audited financial statements. In the opinion of management, the accompanying financial
statements include all necessary adjustments to present fairly the condensed consolidated financial position, results of operations
and cash flows of Zoom Telephonics, Inc. (the “Company” or “Zoom”). The adjustments are of a normal, recurring
nature. The results of
operations for the periods presented are not necessarily indicative of the results to be expected for the entire year. The accompanying financial
statements have been prepared assuming that the Company will continue as a going concern and contemplates continuity of operations,
realization of assets and satisfaction of liabilities and commitments in the normal course of business. The Company’s ability
to continue as a going concern is contingent upon, among other factors, the Company’s ability to generate sufficient cash
flow from operations, decrease operating costs, obtain additional equity or debt financing and comply with the financial and other
covenants contained in the Company’s Financing Agreement, as amended, with Rosenthal &amp; Rosenthal, Inc. as described in
Note 7. These financial statements do not include any adjustments to the recoverability and classification of recorded asset amounts
and classification of liabilities that might be necessary should the Company be unable to continue as a going concern. The financial statements
of the Company presented herein have been prepared pursuant to the rules of the Securities and Exchange Commission for quarterly
reports on Form 10-Q and do not include all of the information and disclosures required by accounting principles generally accepted
in the United States of America. These financial statements should be read in conjunction with the audited financial statements
and notes thereto for the year ended December 31, 2019 included in the Company's 2019 Annual Report on Form 10-K for the year ended
December 31, 2019. Subsequent Events Due to requirements of
the United States Department of Homeland Security, and resulting from the continued 25% tariff on imports from China, the Company
was required to commit to a $250 thousand letter of credit in April 2020. The Company applied for
and received approval for a SBA Paycheck Protection Plan Loan with Primary Bank under the CARES Act. The loan from the US government
in the amount of $0.6 million was approved in mid-April and funded in late April 2020. On May 11, 2020, Joseph
L. Wytanis notified the Company of his decision to step down from the positions of President and Chief Executive Officer of the
Company. Mr. Wytanis will serve as an advisor to the Company’s Board of Directors. The Company’s Board of Directors
has formed a search committee to fill the position. The Company has evaluated subsequent events from March 31, 2020 through the
date of this filing and other than above events, has determined that there are no other such events requiring recognition or disclosure
in the financial statements. Sales Tax The Company has a state
sales tax liability stemming from the Company’s ‘Fulfilled By Amazon’ sales agreement which allows Amazon to
warehouse the Company’s inventory throughout a number of states. Sales tax is collected in states where the Company is required
to collect and the Company is registered in each of these states. Sales and Use Tax filings are completed and filed and tax remitted
back to the states is consistent with the individual state filing requirements. Changes to state sales tax regulations are monitored
to stay current with the law. As of March 31, 2020, approximately $51 thousand of the original state sales tax liability remains
open. The additional liability of approximately $36 thousand relates to sales tax that has been collected and not yet remitted
to the respective states. Revenue Recognition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The Company has concluded that transfer of control
substantively transfers to the customer upon shipment or delivery, depending on the delivery terms of the purchase agreement. Other considerations of Topic 606 include the following: ● Warranties ● Returned Goods ● Price protection ● Volume Rebates and Promotion
Programs Accounts receivable, net:
March 31, 2020
December 31, 2019
Gross accounts receivable $ 6,218,898 $ 4,346,810
Allowance for doubtful accounts (272,031 ) (276,234 )
Total accounts receivable, net $ 5,946,867 $ 4,070,576 Accrued other expenses:
March 31, 2020
December 31, 2019
Audit, legal, payroll $ 242,219 $ 256,966
Royalty costs 1,275,000 1,125,000
Sales and use tax 86,796 148,836
Sales allowances * 879,916 901,196
Other 236,770 234,473
Total accrued other expenses $ 2,720,701 $ 2,666,471 * A related inventory contract asset stemming
from the sales return reserve of $399 thousand and $376 thousand is included within inventories on the accompanying condensed consolidated
balance sheets as of March 31, 2020 and December 31, 2019, respectively. Company revenues are primarily
from the selling of products that are shipped and billed. Consistent with the revenue recognition accounting standard, revenues
are recognized when control is transferred to customers, in an amount that reflects the consideration the Company expects to be
entitled to in exchange for those goods and services. Sales are earned at a point in time through ship-and-bill performance obligations. Regarding disaggregated
revenue disclosures, as previously noted, the Company’s business is controlled as a single operating segment that consists
of the manufacture and sale of Internet access and other communications-related products. Most of the Company’s transactions
are very similar in nature, contract, terms, timing, and transfer of control of goods. Disaggregated revenue by
distribution channel for three months ended:
Through :
March 31, 2020
March 31, 2019
Retailers $ 10,974,290 $ 7,227,364
Distributors 597,529 529,391
Other 383,784 253,334
Total $ 11,955,603 $ 8,010,089 Disaggregated revenue by
product for three months ended:
March 31, 2020
March 31, 2019
Cable Modems &amp; gateways $ 11,170,010 $ 7,073,277
Other 785,593 936,812
Total $ 11,955,603 $ 8,010,089 Revenue is recognized when
obligations under the terms of a contract with customers are satisfied. Revenue is measured as the amount of consideration the
Company expects to receive in exchange for transferring the products. Based on the nature of the Company’s products and customer
contracts, the Company has not recorded any deferred revenue. Any agreements with customers that could impact revenue such as rebates
or promotions are recognized in the period of agreement. Amended and Restated
Certificate of Incorporation On July 25, 2019, the Company
filed a Certificate of Amendment to the Amended and Restated Certificate of Incorporation of the Company which increased the number
of authorized common shares from 25,000,000 to 40,000,000. Recently Issued Accounting
Standards In June 2016, the Financial
Accounting Standards Board (“FASB”) issued Accounting Standards Update (“ASU”) No. 2016-13, " Financial
Instruments Credit Losses —Measurement of Credit Losses on Financial Instruments In December 2019, the FASB
issued ASU 2019-12 “ Income Taxes (Topic 740): Simplifying the Accounting for Income Taxes </t>
  </si>
  <si>
    <t>2. Liquidity</t>
  </si>
  <si>
    <t>Liquidity</t>
  </si>
  <si>
    <t xml:space="preserve">The Company’s cash
balance on March 31, 2020 was $577.6 thousand of which $550 thousand was restricted. This compares to $1.4 million on December
31, 2019 of which $150 thousand was restricted. On March 31, 2020, the Company had $387.3 thousand outstanding on its $4.0 million
bank credit line, working capital of $5.0 million, and a current ratio of 1.8. The Company closed on a
$5 million private placement and issued an aggregate of 4,545,455 shares on May 3, 2019, and in connection with the closing of
the offering two designees of an investor in the private placement joined Zoom’s Board of Directors. The Company’s
net losses of $3.3 million in 2019, $74 thousand in 2018, and recent quarterly loss of $752 thousand for the quarter ended
March 31, 2020 along with cash used in operations of $1.5 million in 2019 and $1.3 million for the period ended March 31,
2020 have raised management concerns as to the Company’s ability to continue as going concern within one year from the
date of filing these financial statements. The Company’s financial statements have been prepared assuming that the Company will
continue as a going concern and contemplates continuity of operations, realization of assets and satisfaction of liabilities
and commitments in the normal course of business. The Company’s ability to continue as a going concern is contingent
upon, among other factors, the Company’s ability to generate sufficient cash flow from operations, decrease operating
costs, obtain additional equity or debt financing and comply with the financial and other covenants contained in the
Company’s Financing Agreement, as amended, with Rosenthal &amp; Rosenthal, Inc. as described in Note 7. These financial
statements do not include any adjustments to the recoverability and classification of recorded asset amounts and
classification of liabilities that might be necessary should the Company be unable to continue as a going concern. In addition, the
assessment of US tariffs and the COVID-19 pandemic has created potential disruptions to the Company’s operations. The
25% US tariffs assessed on products imported from China had a significant impact on cash and net loss for 2019 and the first
quarter of 2020. In the first quarter of 2020, these tariffs were $1.5 million and were the primary reason for the Company
recording a net loss of $752 thousand for the quarter. These tariffs will continue to have an impact on our financial
performance until we have fully transitioned all of our production supply out of China. In late 2019, we made the decision to
move our outsourced manufacturing operations from China to Vietnam, primarily to end the exposure to the trade-war imposed
tariffs with China. While the COVID-19 pandemic caused delays in the original transition plan, the Company is working
actively working with it primary outsourced development partner to establish manufacturing operations in Haiphong, Vietnam.
The transition to Vietnam has begun, the Company has reached full production in Vietnam on one of its top models and expects
to have all manufacturing of existing models fully transitioned to Vietnam by the end of June 2020. Zoom signed an agreement with Foxconn, one of the
leading global outsourced manufacturers to the high-tech industry, to manufacture several of the new models the Company plans
to introduce to the market during 2020. While the COVID-19 pandemic
disrupted sales and production for a short period of time during mid-March 2020, the Company worked through the disruption. In
mid-March 2020, sales initially decreased in response to a key distributor focusing its distribution logistics on essential healthcare
products. The Company’s products, which are instrumental to businesses and consumers establishing remote and home-based offices,
have since been designated as essential and are once again being offered and are selling at normal levels and certain models are
currently selling above their average run rates before COVID-19 had a global impact on business and the economy. The Company continues
to work closely with its manufacturing partners and distributors to ensure that the Company’s products remain consistently
available for sale to end-users. The Company has implemented
cost cutting measures to conserve cash, put a hold on all new hiring during 2020, and has given notice that it will not renew the
same footprint of its headquarters office lease when it expires in June 2020, retaining just a few offices in the current co-work
space office suite for research and testing purposes. During the COVID-19 pandemic, the Company’s work force continues to
work remotely, and is continuing operations. We have negotiated extended and improved payment terms through the end of June 2020
with our primary outsourced manufacturing partner. On April 13, 2020, the Company
entered into a sixth amendment to the Financing Agreement with Rosenthal &amp; Rosenthal, Inc. This amendment increased the size
of the Company’s revolving credit line to $4.0 million effective on the date of this amendment. The Company’s credit
line has a maturity date of November 2020, and automatically renews from year to year unless cancelled under the terms of Financing
Agreement, as amended. The Company entered into
an extension of its networking product license agreement with Motorola through 2025 and also entered into a new license agreement
with Motorola to sell consumer grade home security and monitoring products and to provide related services. The Company continues
to develop new products and expects to introduce several new models to the market during 2020 and 2021. The Company’s ability
to maintain adequate levels of liquidity depends in part on its ability to sell inventory on hand, to continue to manufacture and
import more inventory to meet existing demand, and to collect related receivables. The Company continues to execute its plan to
move the manufacture of its products to outside of China by the end of June 2020. The Company also continues to work with its distribution
partners in North America to deliver inventory to its customers. The current environment is difficult, particularly due to the
COVID-19 pandemic, and the outcome of these matters cannot be predicted with any certainty at this time and raises challenges to
the Company’s ability to continue as a going concern. There can be no assurance that the Company’s ongoing efforts
will continue to be successful. </t>
  </si>
  <si>
    <t>3. Inventories</t>
  </si>
  <si>
    <t>Inventory Disclosure [Abstract]</t>
  </si>
  <si>
    <t xml:space="preserve">Inventories consist of :
March 31, 2020
December 31, 2019
Materials $ 897,973 $ 911,054
Work in process 77,255 10,284
Finished goods 3,203,506 6,519,012
Total $ 4,178,734 $ 7,440,350 Finished goods includes
consigned inventory of approximately $848 thousand at March 31, 2020 and approximately $1.8 million at December 31, 2019. The Company
reviews inventory for obsolete and slow-moving products each quarter and makes provisions based on its estimate of the probability
that the material will not be consumed or that it will be sold below cost. The provision for inventory reserves was negligible
for both three months ended March 31, 2020 and 2019, respectively. </t>
  </si>
  <si>
    <t>4. Commitments and Contingencies</t>
  </si>
  <si>
    <t>Commitments and Contingencies Disclosure [Abstract]</t>
  </si>
  <si>
    <t>Commitments and Contingencies</t>
  </si>
  <si>
    <t xml:space="preserve">(a) Contingencies 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The Company expenses its legal fees as incurred. On January 23, 2020, William
Schulze filed a complaint, and subsequently filed an amended complaint on April 3, 2020 (collectively the “Schulze Complaint”)
as lead plaintiff on behalf of purchasers of Zoom modems in a putative class action lawsuit against Zoom in the U.S. District Court
for the District of Massachusetts. The Schulze Complaint alleges that Zoom modems were sold as new despite containing refurbished
parts. The Company is preparing to file its answer to the Schulze Complaint and intends to vigorously defend itself against these
claims. The Company does not have
any other pending or outstanding material legal proceedings beyond that referenced above. (b) Commitments In May 2015, Zoom entered
into a License Agreement with Motorola Mobility LLC (the “License Agreement”). The License Agreement provides Zoom
with an exclusive license to use certain trademarks owned by Motorola Trademark Holdings, LLC. for the manufacture, sale and marketing
of consumer cable modem products in the United States and Canada through certain authorized sales channels. In August 2016, Zoom entered
into an amendment to the License Agreement with Motorola Mobility LLC (the “2016 Amendment”). The 2016 Amendment expands
Zoom’s exclusive license to use the Motorola trademark to a wide range of authorized channels worldwide, and expands the
license from cable modems and gateways to also include consumer routers, WiFi range extenders, home powerline network adapters,
and access points. In August 2017, Zoom entered
into an amendment to the License Agreement with Motorola Mobility LLC (the “2017 Amendment”). The 2017 Amendment expands
Zoom’s exclusive license to use the Motorola trademark to a wide range of authorized channels worldwide, and expands the
license from cable modems, gateways, consumer routers, WiFi range extenders, home powerline network adapters, and access points
to also include MoCa adapters, and cellular sensors. The License Agreement, as amended, has a five-year term beginning January
1, 2016 through December 31, 2020 and increased the minimum royalty payments as outlined below. In March 2020, Zoom entered
into an amendment to the License Agreement with Motorola Mobility LLC. The 2020 Amendment expands Zoom’s exclusive license
to use the Motorola trademark to a wide range of authorized channels worldwide, including Service Provider Channels. The License
Agreement, as amended, has a ten-year term beginning January 1, 2016 through December 31, 2025 and modified the minimum royalty
payments as outlined below. 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Year ending December 31,
2020 $ 5,100,000
2021 $ 4,300,000
2022 $ 4,300,000
2023 $ 4,300,000
2024 $ 4,300,000
2025 $ 4,300,000 Royalty expense under the
License Agreement was $1,275,000 for the first quarter of 2020 and $1,125,000 for the first quarter of 2019, and is included in
selling expense on the accompanying condensed consolidated statements of operations. Due to requirements of
the United States Department of Homeland Security, and resulting from the continued 25% tariff on imports from China, the Company
was required to commit to a $150 thousand letter of credit in July 2019, a $400 thousand letter of credit in January 2020, and
a $250 thousand letter of credit in April 2020, to secure a bond on the import of these products. These funds will be reported
as restricted cash, consistent with accounting reporting guidance. </t>
  </si>
  <si>
    <t>5. Lease Obligations</t>
  </si>
  <si>
    <t>Leases [Abstract]</t>
  </si>
  <si>
    <t>Lease Obligations</t>
  </si>
  <si>
    <t xml:space="preserve">In June 2016, the Company
signed a three-year sub-lease agreement for 11,480 square feet on the 28th floor of 99 High Street, Boston, MA 02110. The lease
for this facility expired on June 30, 2019. The Company signed a twelve-month lease agreement for offices at 225 Franklin Street,
Boston, MA and completed the move to this location on June 28, 2019. The lease has an automatic renewal option provision and renews
unless cancelled under the terms of the agreement. The lease for these offices expires on June 30, 2020. The Company has elected
to apply the short-term lease exception under ASC 842 which does not require the recognition of an operating lease liability or
right-of-use asset on the condensed consolidated balance sheet in relation to the lease at 225 Franklin Street. Rent expense was
$127.2 for the first quarter of 2020 and $109.2 thousand for the first quarter of 2019. The Company performs most
of the final assembly, testing, packaging, warehousing and distribution at a production and warehouse facility in Tijuana, Mexico.
In November 2014, the Company signed a one-year lease with five one-year renewal options thereafter for an 11,390 square foot facility
in Tijuana, Mexico. In September 2015, Zoom extended the term of the lease from December 1, 2015 through November 30, 2018. In
September 2015, Zoom also signed a new lease for additional space in the adjacent building, which doubled its capacity. The term
of this lease was from March 1, 2016 through November 30, 2018. The Company currently has signed a lease extension to stay in the
existing facilities through at least November 30, 2020. Rent expense was $26.6 thousand for both the first quarter of 2020 and
the first quarter of 2019. The Company also has a lease
for approximately 1,550 square feet in Boston, MA that expired on October 31, 2019 and has been renewed for an additional 12 -month
period starting November 1, 2019. The Company has another one-year lease signed in December 2019 for approximately 1,500 square
feet in Boston. The Company has elected to apply the short-term lease exception for both of these leases under ASC 842 which does
not require the recognition of an operating lease liability or right-of-use asset on the condensed consolidated balance sheet in
relation to this lease. Rent expense for these leases was approximately $35.7 thousand for the first quarter of 2020 and $18.0
thousand for the first quarter of 2019. At inception of a
lease the Company determines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As of March 31,
2020, the Company's estimated future minimum committed rental payments, excluding executory costs, under the operating leases described
above to their expiration or the earliest possible termination date, whichever is sooner, were $452 thousand for 2020. There are
no future minimum committed rental payments that extend beyond 2020. Operating Leases Operating leases are included
in operating lease right-of-use assets, operating lease liabilities, and long-term operating lease liabilities on the condensed
consolidated balance sheets. These assets and liabilities are recognized at the commencement date based on the present value of
remaining lease payments over the lease term using the Company’s secured incremental borrowing rates or implicit rates, when
readily determinable. Based on the Company's financial position and ability to obtain financing at the time ASC 842 was adopted,
10% was considered by management to be a reasonable incremental borrowing rate when calculating the present value of remaining
lease payments over the lease term. Short-term operating leases, which have an initial term of 12 months or less, are not recorded
on the balance sheet. Lease expense for operating
leases is recognized on a straight-line basis over the lease term. Lease expense is included in general and administrative expenses
on the condensed consolidated statements of operations. The following table presents
information about the amount and timing of the Company’s operating leases as of March 31, 2020.
March 31, 2020
Maturity of Lease Liabilities Lease Payments
2020 (remaining) $ 79,670
Less: Imputed interest (2,036 )
Present value of operating lease liabilities $ 77,634
Balance Sheet Classification
Operating lease liabilities $ 77,634
Other Information
Weighted-average remaining lease term for operating leases 0.75
Weighted-average discount rate for operating leases 10.0 % Cash Flows Upon adoption of the new
lease standard, the Company recorded a lease liability in the amount of $420,899, right-of-use assets of $395,565, and reclassified
deferred rent of $25,334 as a reduction of the right-of-use assets. During the three months-ended March 31, 2020, the operating
lease liability was reduced by $25,082 and we recorded amortization of our right-of-use assets of $25,082. Supplemental cash flow information and non-cash
activity related to our operating leases are as follows:
Three Months Ended March 31,
2020 2019
Operating cash flow information:
Amounts included in measurement of lease liabilities $ 26,557 $ 135,617
Non-cash activities
Right-of-use assets obtained in exchange for lease obligations $ 0 $ 395,565 </t>
  </si>
  <si>
    <t>6. Customer and Vendor Concentrations</t>
  </si>
  <si>
    <t>Risks and Uncertainties [Abstract]</t>
  </si>
  <si>
    <t>Customer and Vendor Concentrations</t>
  </si>
  <si>
    <t xml:space="preserve">The Company sells its products
primarily through high-volume retailers and distributors, Internet service providers, value-added resellers, system integrators,
and original equipment manufacturers ("OEMs"). The Company supports its major accounts in their efforts to offer a well-chosen
selection of attractive products and to maintain appropriate inventory levels. Relatively few companies
account for a substantial portion of the Company’s revenues. In the first quarter of 2020, two companies accounted for 10%
or greater individually and 86% in the aggregate of the Company’s total net sales. At March 31, 2020, two companies with
an accounts receivable balance of 10% or greater individually accounted for a combined 73% of the Company’s accounts receivable.
In the first quarter of 2019, two companies accounted for 10% or greater individually and 81% in the aggregate of the Company’s
total net sales. At March 31, 2019, three companies with an accounts receivable balance of 10% or greater individually accounted
for a combined 67% of the Company’s accounts receivable. 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 The Company participates
in the PC peripherals industry, which is characterized by aggressive pricing practices, continually changing customer demand patterns
and rapid technological developments. The Company's operating results could be adversely affected should the Company be unable
to successfully anticipate customer demand accurately; manage its product transitions, inventory levels and manufacturing process
efficiently; distribute its products quickly in response to customer demand; differentiate its products from those of its competitors
or compete successfully in the markets for its new products. The Company depends on many
third-party suppliers for key components contained in its product offerings. For some of these components, the Company may only
use a single source supplier, in part due to the lack of alternative sources of supply. During the first quarter of 2020, the Company
had two suppliers that provided 99% of the Company's purchased inventory. During the first quarter of 2019, the Company had one
supplier that provided 99% of the Company's purchased inventory. </t>
  </si>
  <si>
    <t>7. Credit Lines</t>
  </si>
  <si>
    <t>Line of Credit Facility [Abstract]</t>
  </si>
  <si>
    <t>Credit Lines</t>
  </si>
  <si>
    <t xml:space="preserve">On December 18, 2012, the
Company entered into a Financing Agreement with Rosenthal &amp; Rosenthal, Inc. (the “Financing Agreement”). The Financing
Agreement provided for up to $1.75 million of revolving credit, subject to a borrowing base formula and other terms and conditions
as specified in the Financing Agreement. The Financing Agreement continued until November 30, 2014 and automatically renews from
year to year thereafter, unless sooner terminated by either party as specified in the Financing Agreement. The Lender has the right
to terminate the Financing Agreement at any time by giving the Company 60 days’ prior written notice.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 On October 29, 2015, the
Company entered into a second amendment to the Financing Agreement (the “Second Amendment”). Retroactive to October
1, 2015, the Second Amendment eliminated $2,500 in monthly charges for the Financing Agreement. Effective December 1, 2015, the
Second Amendment reduces the effective rate of interest to 2.25% plus an amount equal to the higher of prime rate or 3.25%. On July 19, 2016, the Company
entered into a third amendment to the Financing Agreement. The Amendment increased the size of the revolving credit line to $2.5
million effective as of date of the amendment. On September 1, 2016, the
Company entered into a fourth amendment to the Financing Agreement. The Amendment increased the size of the revolving credit line
to $3.0 million effective with the date of this amendment. On November 2, 2018, the
Company entered into a fifth amendment to the Financing Agreement. The Amendment reduced the effective interest rate by 1 percentage
point and reduced the annual facility fee by 0.25 percent. On April 13, 2020, the Company
entered into a sixth amendment to the Financing Agreement. The Amendment increased the size of the revolving credit line to $4.0
million effective with the date of this amendment. The Company is required
to calculate its covenant compliance on a quarterly basis and as of March 31, 2020, the Company was in compliance with both its
working capital and tangible net worth covenants. At March 31, 2020, the Company’s tangible net worth was approximately
$5.3 million, while the Company’s working capital was approximately $5.0 million. Loan availability is based on certain
eligible receivables. Loan availability is based on eligible receivables less offsets, if any. Approximately $2.6 million was
available on this credit line as of March 31, 2020, consisting of $3 million as 75% of eligible receivables, which is limited
to the $3 million loan limit, less an offset of $51 thousand for state tax liabilities and further reduced by the $387 thousand
outstanding bank debt balance as of March 31, 2020. The sales tax offset will be reduced as the sales tax liability is paid down. </t>
  </si>
  <si>
    <t>8. Earnings (Loss) Per Share</t>
  </si>
  <si>
    <t>Earnings (Loss) Per Share</t>
  </si>
  <si>
    <t xml:space="preserve">Basic earnings (loss) per
share is calculated by dividing net income (loss) attributable to common stockholders by the weighted-average number of common
shares, except for periods with a loss from operations. Diluted earnings (loss) per share reflects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 Basic and diluted loss per
common share for the three-month period ended March 31, 2020 was $0.04, and diluted loss per common share excludes the effects
of 394,846 common share equivalents, since such inclusion would be anti-dilutive. Basic and diluted loss per common share for the
three-month period ended March 31, 2019 was $0.07, and diluted loss per common share excludes the effects of 496,028 common share
equivalents, since such inclusion would be anti-dilutive. The common share equivalents consist of common shares issuable upon exercise
of outstanding stock options. </t>
  </si>
  <si>
    <t>9. Related Party Disclosures</t>
  </si>
  <si>
    <t>Related Party Transactions [Abstract]</t>
  </si>
  <si>
    <t>Related Party Disclosures</t>
  </si>
  <si>
    <t xml:space="preserve">On July 25, 2019, the Company
entered into a Master Partnership Agreement with Minim Inc. (“Minim”), together with a related Statement of Work,
License, Collaborative Agreement, Software/Service Availability Agreement and Software/Service Support Level Agreement (collectively,
the “Partnership Agreement”). Under the Partnership Agreement, the Company will integrate Minim software and
services into certain hardware products distributed by the Company, and Minim will be entitled to certain fees and a portion of
revenue received from the end users of such services and software. The Company and Minim entered into an additional Statement
of Work on December 31, 2019 providing for further integration of Minim services, with a monthly minimum payment of $5,000 payable
by the Company to Minim starting in January 2020 for a period of thirty-six months and a requirement for Minim to purchase at
least $90,000 of the Company’s hardware by December 2022. As of March 31, 2020, the Company has made payments of $10,000
on February 21, 2020, and $5,000 on March 12, 2020 to Minim under the Partnership Agreement. Jeremy Hitchcock, who serves as Executive
Chairman of the Company’s Board of Directors, is the co-founder, Chief Executive Officer and a stockholder of Minim.
During the fiscal year ended December 31, 2019, no payments were made by either the Company or Minim under the Partnership Agreement
other than nominal payments, and no services were provided or expenses incurred in connection with the Partnership Agreement.
As of December 31, 2019, no amounts were due from or to the Company under the Partnership Agreement. </t>
  </si>
  <si>
    <t>1. Summary of Significant Accounting Policies (Policies)</t>
  </si>
  <si>
    <t>Basis of Presentation</t>
  </si>
  <si>
    <t xml:space="preserve">The accompanying condensed
consolidated financial statements (the “financial statements”) are unaudited. However, the condensed consolidated balance
sheet as of December 31, 2019 was derived from audited financial statements. In the opinion of management, the accompanying financial
statements include all necessary adjustments to present fairly the condensed consolidated financial position, results of operations
and cash flows of Zoom Telephonics, Inc. (the “Company” or “Zoom”). The adjustments are of a normal, recurring
nature. The results of
operations for the periods presented are not necessarily indicative of the results to be expected for the entire year. The accompanying financial
statements have been prepared assuming that the Company will continue as a going concern and contemplates continuity of operations,
realization of assets and satisfaction of liabilities and commitments in the normal course of business. The Company’s ability
to continue as a going concern is contingent upon, among other factors, the Company’s ability to generate sufficient cash
flow from operations, decrease operating costs, obtain additional equity or debt financing and comply with the financial and other
covenants contained in the Company’s Financing Agreement, as amended, with Rosenthal &amp; Rosenthal, Inc. as described in
Note 7. These financial statements do not include any adjustments to the recoverability and classification of recorded asset amounts
and classification of liabilities that might be necessary should the Company be unable to continue as a going concern. The financial statements
of the Company presented herein have been prepared pursuant to the rules of the Securities and Exchange Commission for quarterly
reports on Form 10-Q and do not include all of the information and disclosures required by accounting principles generally accepted
in the United States of America. These financial statements should be read in conjunction with the audited financial statements
and notes thereto for the year ended December 31, 2019 included in the Company's 2019 Annual Report on Form 10-K for the year ended
December 31, 2019. </t>
  </si>
  <si>
    <t>Subsequent Events</t>
  </si>
  <si>
    <t xml:space="preserve">Due to requirements of
the United States Department of Homeland Security, and resulting from the continued 25% tariff on imports from China, the Company
was required to commit to a $250 thousand letter of credit in April 2020. The Company applied for
and received approval for a SBA Paycheck Protection Plan Loan with Primary Bank under the CARES Act. The loan from the US government
in the amount of $0.6 million was approved in mid-April and funded in late April 2020. On May 11, 2020, Joseph
L. Wytanis notified the Company of his decision to step down from the positions of President and Chief Executive Officer of the
Company. Mr. Wytanis will serve as an advisor to the Company’s Board of Directors. The Company’s Board of Directors
has formed a search committee to fill the position. The Company has evaluated subsequent events from March 31, 2020 through the
date of this filing and other than above events, has determined that there are no other such events requiring recognition or disclosure
in the financial statements. </t>
  </si>
  <si>
    <t>Sales Tax</t>
  </si>
  <si>
    <t xml:space="preserve">The Company has a state
sales tax liability stemming from the Company’s ‘Fulfilled By Amazon’ sales agreement which allows Amazon to
warehouse the Company’s inventory throughout a number of states. Sales tax is collected in states where the Company is required
to collect and the Company is registered in each of these states. Sales and Use Tax filings are completed and filed and tax remitted
back to the states is consistent with the individual state filing requirements. Changes to state sales tax regulations are monitored
to stay current with the law. As of March 31, 2020, approximately $51 thousand of the original state sales tax liability remains
open. The additional liability of approximately $36 thousand relates to sales tax that has been collected and not yet remitted
to the respective states. </t>
  </si>
  <si>
    <t>Revenue Recognition</t>
  </si>
  <si>
    <t xml:space="preserve">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The Company has concluded that transfer of control
substantively transfers to the customer upon shipment or delivery, depending on the delivery terms of the purchase agreement. Other considerations of Topic 606 include the following: ● Warranties ● Returned Goods ● Price protection ● Volume Rebates and Promotion
Programs Accounts receivable, net:
March 31, 2020
December 31, 2019
Gross accounts receivable $ 6,218,898 $ 4,346,810
Allowance for doubtful accounts (272,031 ) (276,234 )
Total accounts receivable, net $ 5,946,867 $ 4,070,576 Accrued other expenses:
March 31, 2020
December 31, 2019
Audit, legal, payroll $ 242,219 $ 256,966
Royalty costs 1,275,000 1,125,000
Sales and use tax 86,796 148,836
Sales allowances * 879,916 901,196
Other 236,770 234,473
Total accrued other expenses $ 2,720,701 $ 2,666,471 * A related inventory contract asset stemming
from the sales return reserve of $399 thousand and $376 thousand is included within inventories on the accompanying condensed consolidated
balance sheets as of March 31, 2020 and December 31, 2019, respectively. Company revenues are primarily
from the selling of products that are shipped and billed. Consistent with the revenue recognition accounting standard, revenues
are recognized when control is transferred to customers, in an amount that reflects the consideration the Company expects to be
entitled to in exchange for those goods and services. Sales are earned at a point in time through ship-and-bill performance obligations. Regarding disaggregated
revenue disclosures, as previously noted, the Company’s business is controlled as a single operating segment that consists
of the manufacture and sale of Internet access and other communications-related products. Most of the Company’s transactions
are very similar in nature, contract, terms, timing, and transfer of control of goods. Disaggregated revenue by
distribution channel for three months ended:
Through :
March 31, 2020
March 31, 2019
Retailers $ 10,974,290 $ 7,227,364
Distributors 597,529 529,391
Other 383,784 253,334
Total $ 11,955,603 $ 8,010,089 Disaggregated revenue by
product for three months ended:
March 31, 2020
March 31, 2019
Cable Modems &amp; gateways $ 11,170,010 $ 7,073,277
Other 785,593 936,812
Total $ 11,955,603 $ 8,010,089 Revenue is recognized when
obligations under the terms of a contract with customers are satisfied. Revenue is measured as the amount of consideration the
Company expects to receive in exchange for transferring the products. Based on the nature of the Company’s products and customer
contracts, the Company has not recorded any deferred revenue. Any agreements with customers that could impact revenue such as rebates
or promotions are recognized in the period of agreement. </t>
  </si>
  <si>
    <t>Amended and Restated Certificate of Incorporation</t>
  </si>
  <si>
    <t xml:space="preserve">On July 25, 2019, the Company
filed a Certificate of Amendment to the Amended and Restated Certificate of Incorporation of the Company which increased the number
of authorized common shares from 25,000,000 to 40,000,000. </t>
  </si>
  <si>
    <t>Recently Accounting Standards</t>
  </si>
  <si>
    <t xml:space="preserve">In June 2016, the Financial
Accounting Standards Board (“FASB”) issued Accounting Standards Update (“ASU”) No. 2016-13, " Financial
Instruments Credit Losses —Measurement of Credit Losses on Financial Instruments In December 2019, the FASB
issued ASU 2019-12 “ Income Taxes (Topic 740): Simplifying the Accounting for Income Taxes </t>
  </si>
  <si>
    <t>1. Summary of Significant Accounting Policies (Tables)</t>
  </si>
  <si>
    <t>Reclassification of accounts receivable allowances to accrued other expenses</t>
  </si>
  <si>
    <t xml:space="preserve">March 31, 2020
December 31, 2019
Gross accounts receivable $ 6,218,898 $ 4,346,810
Allowance for doubtful accounts (272,031 ) (276,234 )
Total accounts receivable, net $ 5,946,867 $ 4,070,576 Accrued other expenses:
March 31, 2020
December 31, 2019
Audit, legal, payroll $ 242,219 $ 256,966
Royalty costs 1,275,000 1,125,000
Sales and use tax 86,796 148,836
Sales allowances * 879,916 901,196
Other 236,770 234,473
Total accrued other expenses $ 2,720,701 $ 2,666,471 </t>
  </si>
  <si>
    <t>Disaggregation of revenue</t>
  </si>
  <si>
    <t xml:space="preserve">Through :
March 31, 2020
March 31, 2019
Retailers $ 10,974,290 $ 7,227,364
Distributors 597,529 529,391
Other 383,784 253,334
Total $ 11,955,603 $ 8,010,089 Disaggregated revenue by
product for three months ended:
March 31, 2020
March 31, 2019
Cable Modems &amp; gateways $ 11,170,010 $ 7,073,277
Other 785,593 936,812
Total $ 11,955,603 $ 8,010,089 </t>
  </si>
  <si>
    <t>3. Inventories (Tables)</t>
  </si>
  <si>
    <t xml:space="preserve">Inventories consist of :
March 31, 2020
December 31, 2019
Materials $ 897,973 $ 911,054
Work in process 77,255 10,284
Finished goods 3,203,506 6,519,012
Total $ 4,178,734 $ 7,440,350 </t>
  </si>
  <si>
    <t>4. Commitments and Contingencies (Tables)</t>
  </si>
  <si>
    <t>Minimum annual royalty payments</t>
  </si>
  <si>
    <t xml:space="preserve">2020 $ 5,100,000
2021 $ 4,300,000
2022 $ 4,300,000
2023 $ 4,300,000
2024 $ 4,300,000
2025 $ 4,300,000 </t>
  </si>
  <si>
    <t>5. Lease Obligations (Tables)</t>
  </si>
  <si>
    <t>Lease maturity</t>
  </si>
  <si>
    <t xml:space="preserve">March 31, 2020
Maturity of Lease Liabilities Lease Payments
2020 (remaining) $ 79,670
Less: Imputed interest (2,036 )
Present value of operating lease liabilities $ 77,634
Balance Sheet Classification
Operating lease liabilities $ 77,634
Other Information
Weighted-average remaining lease term for operating leases 0.75
Weighted-average discount rate for operating leases 10.0 % </t>
  </si>
  <si>
    <t>Supplemental cash flow information related to operating leases</t>
  </si>
  <si>
    <t xml:space="preserve">Three Months Ended March 31,
2020 2019
Operating cash flow information:
Amounts included in measurement of lease liabilities $ 26,557 $ 135,617
Non-cash activities
Right-of-use assets obtained in exchange for lease obligations $ 0 $ 395,565 </t>
  </si>
  <si>
    <t>1. Summary of Significant Accounting Policies (Details) - USD ($)</t>
  </si>
  <si>
    <t>Gross accounts receivable</t>
  </si>
  <si>
    <t>Allowance for doubtful accounts</t>
  </si>
  <si>
    <t>Total accounts receivable, net</t>
  </si>
  <si>
    <t>Audit, legal, payroll</t>
  </si>
  <si>
    <t>Royalty costs</t>
  </si>
  <si>
    <t>Sales and use tax</t>
  </si>
  <si>
    <t>Sales and allowances</t>
  </si>
  <si>
    <t>Other</t>
  </si>
  <si>
    <t>Total accrued other expenses</t>
  </si>
  <si>
    <t>1. Summary of Significant Accounting Policies (Details 1) - USD ($)</t>
  </si>
  <si>
    <t>Revenues</t>
  </si>
  <si>
    <t>Cable Modems &amp; gateways</t>
  </si>
  <si>
    <t>Retailers</t>
  </si>
  <si>
    <t>Distributors</t>
  </si>
  <si>
    <t>3. Inventories (Details) - USD ($)</t>
  </si>
  <si>
    <t>Materials</t>
  </si>
  <si>
    <t>Work in process</t>
  </si>
  <si>
    <t>Finished goods</t>
  </si>
  <si>
    <t>Total inventories</t>
  </si>
  <si>
    <t>3. Inventories (Details Narrative) - USD ($)</t>
  </si>
  <si>
    <t>Finished goods held by customer</t>
  </si>
  <si>
    <t>4. Commitments and Contingencies (Details)</t>
  </si>
  <si>
    <t>Mar. 31, 2020USD ($)</t>
  </si>
  <si>
    <t>Future royalty payments for the year ending December 31,</t>
  </si>
  <si>
    <t>2021</t>
  </si>
  <si>
    <t>2022</t>
  </si>
  <si>
    <t>2023</t>
  </si>
  <si>
    <t>2024</t>
  </si>
  <si>
    <t>2025</t>
  </si>
  <si>
    <t>5. Leases (Details) - USD ($)</t>
  </si>
  <si>
    <t>2020 (remaining)</t>
  </si>
  <si>
    <t>Less: Imputed interest</t>
  </si>
  <si>
    <t>Present value of operating lease liabilities</t>
  </si>
  <si>
    <t>Weighted-average remaining lease term for operating leases</t>
  </si>
  <si>
    <t>9 months</t>
  </si>
  <si>
    <t>Weighted-average discount rate for operating leases</t>
  </si>
  <si>
    <t>10.00%</t>
  </si>
  <si>
    <t>5. Leases (Details 1) - USD ($)</t>
  </si>
  <si>
    <t>Amounts included in measurement of lease liabilities</t>
  </si>
  <si>
    <t>Right-of-use assets obtained in exchange for lease obligations</t>
  </si>
  <si>
    <t>6. Customer and Vendor Concentrations (Details Narrative)</t>
  </si>
  <si>
    <t>Two Customers Percentage of Sales</t>
  </si>
  <si>
    <t>Percent concentration</t>
  </si>
  <si>
    <t>86.00%</t>
  </si>
  <si>
    <t>81.00%</t>
  </si>
  <si>
    <t>Two Customers Percentage of Receivables</t>
  </si>
  <si>
    <t>73.00%</t>
  </si>
  <si>
    <t>Two Suppliers Percentage of Purchased Inventory</t>
  </si>
  <si>
    <t>99.00%</t>
  </si>
  <si>
    <t>Three Customers Percentage of Receivables</t>
  </si>
  <si>
    <t>67.00%</t>
  </si>
  <si>
    <t>One Supplier Percentage of Purchased Inventory</t>
  </si>
  <si>
    <t>7. Credit Lines (Details Narrative)</t>
  </si>
  <si>
    <t>Net worth</t>
  </si>
  <si>
    <t>Working capital</t>
  </si>
  <si>
    <t>Line of credit</t>
  </si>
  <si>
    <t>Label</t>
  </si>
  <si>
    <t>Element</t>
  </si>
  <si>
    <t>Value</t>
  </si>
  <si>
    <t>Cash Equivalents, at Carrying Value</t>
  </si>
  <si>
    <t>us-gaap_CashEquivalentsAtCarrying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21434328</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8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34</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34</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41</v>
      </c>
    </row>
    <row r="4" spans="1:2">
      <c r="A4" s="4" t="s">
        <v>41</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7611</v>
      </c>
      <c r="C3" s="6" t="n">
        <v>1216893</v>
      </c>
    </row>
    <row r="4" spans="1:3">
      <c r="A4" s="4" t="s">
        <v>39</v>
      </c>
      <c r="B4" s="5" t="n">
        <v>550000</v>
      </c>
      <c r="C4" s="5" t="n">
        <v>150000</v>
      </c>
    </row>
    <row r="5" spans="1:3">
      <c r="A5" s="4" t="s">
        <v>40</v>
      </c>
      <c r="B5" s="5" t="n">
        <v>5946867</v>
      </c>
      <c r="C5" s="5" t="n">
        <v>4070576</v>
      </c>
    </row>
    <row r="6" spans="1:3">
      <c r="A6" s="4" t="s">
        <v>41</v>
      </c>
      <c r="B6" s="5" t="n">
        <v>4178734</v>
      </c>
      <c r="C6" s="5" t="n">
        <v>7440350</v>
      </c>
    </row>
    <row r="7" spans="1:3">
      <c r="A7" s="4" t="s">
        <v>42</v>
      </c>
      <c r="B7" s="5" t="n">
        <v>237370</v>
      </c>
      <c r="C7" s="5" t="n">
        <v>269738</v>
      </c>
    </row>
    <row r="8" spans="1:3">
      <c r="A8" s="4" t="s">
        <v>43</v>
      </c>
      <c r="B8" s="5" t="n">
        <v>10940582</v>
      </c>
      <c r="C8" s="5" t="n">
        <v>13147557</v>
      </c>
    </row>
    <row r="9" spans="1:3">
      <c r="A9" s="4" t="s">
        <v>44</v>
      </c>
      <c r="B9" s="5" t="n">
        <v>345000</v>
      </c>
      <c r="C9" s="5" t="n">
        <v>349335</v>
      </c>
    </row>
    <row r="10" spans="1:3">
      <c r="A10" s="4" t="s">
        <v>45</v>
      </c>
      <c r="B10" s="5" t="n">
        <v>77634</v>
      </c>
      <c r="C10" s="5" t="n">
        <v>102716</v>
      </c>
    </row>
    <row r="11" spans="1:3">
      <c r="A11" s="4" t="s">
        <v>46</v>
      </c>
      <c r="B11" s="5" t="n">
        <v>281051</v>
      </c>
      <c r="C11" s="5" t="n">
        <v>303099</v>
      </c>
    </row>
    <row r="12" spans="1:3">
      <c r="A12" s="4" t="s">
        <v>47</v>
      </c>
      <c r="B12" s="5" t="n">
        <v>11644267</v>
      </c>
      <c r="C12" s="5" t="n">
        <v>13902707</v>
      </c>
    </row>
    <row r="13" spans="1:3">
      <c r="A13" s="3" t="s">
        <v>48</v>
      </c>
    </row>
    <row r="14" spans="1:3">
      <c r="A14" s="4" t="s">
        <v>49</v>
      </c>
      <c r="B14" s="5" t="n">
        <v>387298</v>
      </c>
      <c r="C14" s="5" t="n">
        <v>0</v>
      </c>
    </row>
    <row r="15" spans="1:3">
      <c r="A15" s="4" t="s">
        <v>50</v>
      </c>
      <c r="B15" s="5" t="n">
        <v>2776811</v>
      </c>
      <c r="C15" s="5" t="n">
        <v>5024529</v>
      </c>
    </row>
    <row r="16" spans="1:3">
      <c r="A16" s="4" t="s">
        <v>51</v>
      </c>
      <c r="B16" s="5" t="n">
        <v>77634</v>
      </c>
      <c r="C16" s="5" t="n">
        <v>102716</v>
      </c>
    </row>
    <row r="17" spans="1:3">
      <c r="A17" s="4" t="s">
        <v>52</v>
      </c>
      <c r="B17" s="5" t="n">
        <v>2720701</v>
      </c>
      <c r="C17" s="5" t="n">
        <v>2666471</v>
      </c>
    </row>
    <row r="18" spans="1:3">
      <c r="A18" s="4" t="s">
        <v>53</v>
      </c>
      <c r="B18" s="5" t="n">
        <v>5962444</v>
      </c>
      <c r="C18" s="5" t="n">
        <v>7793716</v>
      </c>
    </row>
    <row r="19" spans="1:3">
      <c r="A19" s="4" t="s">
        <v>54</v>
      </c>
      <c r="B19" s="5" t="n">
        <v>5962444</v>
      </c>
      <c r="C19" s="5" t="n">
        <v>7793716</v>
      </c>
    </row>
    <row r="20" spans="1:3">
      <c r="A20" s="3" t="s">
        <v>55</v>
      </c>
    </row>
    <row r="21" spans="1:3">
      <c r="A21" s="4" t="s">
        <v>56</v>
      </c>
      <c r="B21" s="5" t="n">
        <v>212767</v>
      </c>
      <c r="C21" s="5" t="n">
        <v>209299</v>
      </c>
    </row>
    <row r="22" spans="1:3">
      <c r="A22" s="4" t="s">
        <v>57</v>
      </c>
      <c r="B22" s="5" t="n">
        <v>46817573</v>
      </c>
      <c r="C22" s="5" t="n">
        <v>46496330</v>
      </c>
    </row>
    <row r="23" spans="1:3">
      <c r="A23" s="4" t="s">
        <v>58</v>
      </c>
      <c r="B23" s="5" t="n">
        <v>-41348517</v>
      </c>
      <c r="C23" s="5" t="n">
        <v>-40596638</v>
      </c>
    </row>
    <row r="24" spans="1:3">
      <c r="A24" s="4" t="s">
        <v>59</v>
      </c>
      <c r="B24" s="5" t="n">
        <v>5681823</v>
      </c>
      <c r="C24" s="5" t="n">
        <v>6108991</v>
      </c>
    </row>
    <row r="25" spans="1:3">
      <c r="A25" s="4" t="s">
        <v>60</v>
      </c>
      <c r="B25" s="6" t="n">
        <v>11644267</v>
      </c>
      <c r="C25" s="6" t="n">
        <v>13902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94</v>
      </c>
      <c r="B1" s="2" t="s">
        <v>2</v>
      </c>
      <c r="C1" s="2" t="s">
        <v>36</v>
      </c>
    </row>
    <row r="2" spans="1:3">
      <c r="A2" s="3" t="s">
        <v>134</v>
      </c>
    </row>
    <row r="3" spans="1:3">
      <c r="A3" s="4" t="s">
        <v>195</v>
      </c>
      <c r="B3" s="6" t="n">
        <v>6218898</v>
      </c>
      <c r="C3" s="6" t="n">
        <v>4346810</v>
      </c>
    </row>
    <row r="4" spans="1:3">
      <c r="A4" s="4" t="s">
        <v>196</v>
      </c>
      <c r="B4" s="5" t="n">
        <v>-272031</v>
      </c>
      <c r="C4" s="5" t="n">
        <v>-276234</v>
      </c>
    </row>
    <row r="5" spans="1:3">
      <c r="A5" s="4" t="s">
        <v>197</v>
      </c>
      <c r="B5" s="5" t="n">
        <v>5946867</v>
      </c>
      <c r="C5" s="5" t="n">
        <v>4070576</v>
      </c>
    </row>
    <row r="6" spans="1:3">
      <c r="A6" s="4" t="s">
        <v>198</v>
      </c>
      <c r="B6" s="5" t="n">
        <v>242219</v>
      </c>
      <c r="C6" s="5" t="n">
        <v>256966</v>
      </c>
    </row>
    <row r="7" spans="1:3">
      <c r="A7" s="4" t="s">
        <v>199</v>
      </c>
      <c r="B7" s="5" t="n">
        <v>1275000</v>
      </c>
      <c r="C7" s="5" t="n">
        <v>1125000</v>
      </c>
    </row>
    <row r="8" spans="1:3">
      <c r="A8" s="4" t="s">
        <v>200</v>
      </c>
      <c r="B8" s="5" t="n">
        <v>86796</v>
      </c>
      <c r="C8" s="5" t="n">
        <v>148836</v>
      </c>
    </row>
    <row r="9" spans="1:3">
      <c r="A9" s="4" t="s">
        <v>201</v>
      </c>
      <c r="B9" s="5" t="n">
        <v>879916</v>
      </c>
      <c r="C9" s="5" t="n">
        <v>901196</v>
      </c>
    </row>
    <row r="10" spans="1:3">
      <c r="A10" s="4" t="s">
        <v>202</v>
      </c>
      <c r="B10" s="5" t="n">
        <v>236770</v>
      </c>
      <c r="C10" s="5" t="n">
        <v>234473</v>
      </c>
    </row>
    <row r="11" spans="1:3">
      <c r="A11" s="4" t="s">
        <v>203</v>
      </c>
      <c r="B11" s="6" t="n">
        <v>2720701</v>
      </c>
      <c r="C11" s="6" t="n">
        <v>266647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04</v>
      </c>
      <c r="B1" s="2" t="s">
        <v>1</v>
      </c>
    </row>
    <row r="2" spans="1:3">
      <c r="B2" s="2" t="s">
        <v>2</v>
      </c>
      <c r="C2" s="2" t="s">
        <v>69</v>
      </c>
    </row>
    <row r="3" spans="1:3">
      <c r="A3" s="4" t="s">
        <v>205</v>
      </c>
      <c r="B3" s="6" t="n">
        <v>11955603</v>
      </c>
      <c r="C3" s="6" t="n">
        <v>8010089</v>
      </c>
    </row>
    <row r="4" spans="1:3">
      <c r="A4" s="4" t="s">
        <v>206</v>
      </c>
    </row>
    <row r="5" spans="1:3">
      <c r="A5" s="4" t="s">
        <v>205</v>
      </c>
      <c r="B5" s="5" t="n">
        <v>11170010</v>
      </c>
      <c r="C5" s="5" t="n">
        <v>7073277</v>
      </c>
    </row>
    <row r="6" spans="1:3">
      <c r="A6" s="4" t="s">
        <v>202</v>
      </c>
    </row>
    <row r="7" spans="1:3">
      <c r="A7" s="4" t="s">
        <v>205</v>
      </c>
      <c r="B7" s="5" t="n">
        <v>785593</v>
      </c>
      <c r="C7" s="5" t="n">
        <v>936812</v>
      </c>
    </row>
    <row r="8" spans="1:3">
      <c r="A8" s="4" t="s">
        <v>207</v>
      </c>
    </row>
    <row r="9" spans="1:3">
      <c r="A9" s="4" t="s">
        <v>205</v>
      </c>
      <c r="B9" s="5" t="n">
        <v>10974290</v>
      </c>
      <c r="C9" s="5" t="n">
        <v>7227364</v>
      </c>
    </row>
    <row r="10" spans="1:3">
      <c r="A10" s="4" t="s">
        <v>208</v>
      </c>
    </row>
    <row r="11" spans="1:3">
      <c r="A11" s="4" t="s">
        <v>205</v>
      </c>
      <c r="B11" s="5" t="n">
        <v>597529</v>
      </c>
      <c r="C11" s="5" t="n">
        <v>529391</v>
      </c>
    </row>
    <row r="12" spans="1:3">
      <c r="A12" s="4" t="s">
        <v>202</v>
      </c>
    </row>
    <row r="13" spans="1:3">
      <c r="A13" s="4" t="s">
        <v>205</v>
      </c>
      <c r="B13" s="6" t="n">
        <v>383784</v>
      </c>
      <c r="C13" s="6" t="n">
        <v>2533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09</v>
      </c>
      <c r="B1" s="2" t="s">
        <v>2</v>
      </c>
      <c r="C1" s="2" t="s">
        <v>36</v>
      </c>
    </row>
    <row r="2" spans="1:3">
      <c r="A2" s="3" t="s">
        <v>141</v>
      </c>
    </row>
    <row r="3" spans="1:3">
      <c r="A3" s="4" t="s">
        <v>210</v>
      </c>
      <c r="B3" s="6" t="n">
        <v>897973</v>
      </c>
      <c r="C3" s="6" t="n">
        <v>911054</v>
      </c>
    </row>
    <row r="4" spans="1:3">
      <c r="A4" s="4" t="s">
        <v>211</v>
      </c>
      <c r="B4" s="5" t="n">
        <v>77255</v>
      </c>
      <c r="C4" s="5" t="n">
        <v>10284</v>
      </c>
    </row>
    <row r="5" spans="1:3">
      <c r="A5" s="4" t="s">
        <v>212</v>
      </c>
      <c r="B5" s="5" t="n">
        <v>3203506</v>
      </c>
      <c r="C5" s="5" t="n">
        <v>6519012</v>
      </c>
    </row>
    <row r="6" spans="1:3">
      <c r="A6" s="4" t="s">
        <v>213</v>
      </c>
      <c r="B6" s="6" t="n">
        <v>4178734</v>
      </c>
      <c r="C6" s="6" t="n">
        <v>74403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14</v>
      </c>
      <c r="B1" s="2" t="s">
        <v>2</v>
      </c>
      <c r="C1" s="2" t="s">
        <v>36</v>
      </c>
    </row>
    <row r="2" spans="1:3">
      <c r="A2" s="3" t="s">
        <v>141</v>
      </c>
    </row>
    <row r="3" spans="1:3">
      <c r="A3" s="4" t="s">
        <v>215</v>
      </c>
      <c r="B3" s="6" t="n">
        <v>848000</v>
      </c>
      <c r="C3" s="6" t="n">
        <v>18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216</v>
      </c>
      <c r="B1" s="2" t="s">
        <v>217</v>
      </c>
    </row>
    <row r="2" spans="1:2">
      <c r="A2" s="3" t="s">
        <v>218</v>
      </c>
    </row>
    <row r="3" spans="1:2">
      <c r="A3" s="4" t="s">
        <v>29</v>
      </c>
      <c r="B3" s="6" t="n">
        <v>5100000</v>
      </c>
    </row>
    <row r="4" spans="1:2">
      <c r="A4" s="4" t="s">
        <v>219</v>
      </c>
      <c r="B4" s="5" t="n">
        <v>4300000</v>
      </c>
    </row>
    <row r="5" spans="1:2">
      <c r="A5" s="4" t="s">
        <v>220</v>
      </c>
      <c r="B5" s="5" t="n">
        <v>4300000</v>
      </c>
    </row>
    <row r="6" spans="1:2">
      <c r="A6" s="4" t="s">
        <v>221</v>
      </c>
      <c r="B6" s="5" t="n">
        <v>4300000</v>
      </c>
    </row>
    <row r="7" spans="1:2">
      <c r="A7" s="4" t="s">
        <v>222</v>
      </c>
      <c r="B7" s="5" t="n">
        <v>4300000</v>
      </c>
    </row>
    <row r="8" spans="1:2">
      <c r="A8" s="4" t="s">
        <v>223</v>
      </c>
      <c r="B8" s="6" t="n">
        <v>43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4</v>
      </c>
      <c r="B1" s="2" t="s">
        <v>2</v>
      </c>
      <c r="C1" s="2" t="s">
        <v>36</v>
      </c>
    </row>
    <row r="2" spans="1:3">
      <c r="A2" s="3" t="s">
        <v>148</v>
      </c>
    </row>
    <row r="3" spans="1:3">
      <c r="A3" s="4" t="s">
        <v>225</v>
      </c>
      <c r="B3" s="6" t="n">
        <v>79670</v>
      </c>
    </row>
    <row r="4" spans="1:3">
      <c r="A4" s="4" t="s">
        <v>226</v>
      </c>
      <c r="B4" s="5" t="n">
        <v>-2036</v>
      </c>
    </row>
    <row r="5" spans="1:3">
      <c r="A5" s="4" t="s">
        <v>227</v>
      </c>
      <c r="B5" s="5" t="n">
        <v>77634</v>
      </c>
    </row>
    <row r="6" spans="1:3">
      <c r="A6" s="4" t="s">
        <v>51</v>
      </c>
      <c r="B6" s="6" t="n">
        <v>77634</v>
      </c>
      <c r="C6" s="6" t="n">
        <v>102716</v>
      </c>
    </row>
    <row r="7" spans="1:3">
      <c r="A7" s="4" t="s">
        <v>228</v>
      </c>
      <c r="B7" s="4" t="s">
        <v>229</v>
      </c>
    </row>
    <row r="8" spans="1:3">
      <c r="A8" s="4" t="s">
        <v>230</v>
      </c>
      <c r="B8" s="4" t="s">
        <v>2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32</v>
      </c>
      <c r="B1" s="2" t="s">
        <v>1</v>
      </c>
    </row>
    <row r="2" spans="1:3">
      <c r="B2" s="2" t="s">
        <v>2</v>
      </c>
      <c r="C2" s="2" t="s">
        <v>69</v>
      </c>
    </row>
    <row r="3" spans="1:3">
      <c r="A3" s="3" t="s">
        <v>148</v>
      </c>
    </row>
    <row r="4" spans="1:3">
      <c r="A4" s="4" t="s">
        <v>233</v>
      </c>
      <c r="B4" s="6" t="n">
        <v>26557</v>
      </c>
      <c r="C4" s="6" t="n">
        <v>135617</v>
      </c>
    </row>
    <row r="5" spans="1:3">
      <c r="A5" s="4" t="s">
        <v>234</v>
      </c>
      <c r="B5" s="6" t="n">
        <v>0</v>
      </c>
      <c r="C5" s="6" t="n">
        <v>3955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35</v>
      </c>
      <c r="B1" s="2" t="s">
        <v>1</v>
      </c>
    </row>
    <row r="2" spans="1:3">
      <c r="B2" s="2" t="s">
        <v>2</v>
      </c>
      <c r="C2" s="2" t="s">
        <v>69</v>
      </c>
    </row>
    <row r="3" spans="1:3">
      <c r="A3" s="4" t="s">
        <v>236</v>
      </c>
    </row>
    <row r="4" spans="1:3">
      <c r="A4" s="4" t="s">
        <v>237</v>
      </c>
      <c r="B4" s="4" t="s">
        <v>238</v>
      </c>
      <c r="C4" s="4" t="s">
        <v>239</v>
      </c>
    </row>
    <row r="5" spans="1:3">
      <c r="A5" s="4" t="s">
        <v>240</v>
      </c>
    </row>
    <row r="6" spans="1:3">
      <c r="A6" s="4" t="s">
        <v>237</v>
      </c>
      <c r="B6" s="4" t="s">
        <v>241</v>
      </c>
    </row>
    <row r="7" spans="1:3">
      <c r="A7" s="4" t="s">
        <v>242</v>
      </c>
    </row>
    <row r="8" spans="1:3">
      <c r="A8" s="4" t="s">
        <v>237</v>
      </c>
      <c r="B8" s="4" t="s">
        <v>243</v>
      </c>
    </row>
    <row r="9" spans="1:3">
      <c r="A9" s="4" t="s">
        <v>244</v>
      </c>
    </row>
    <row r="10" spans="1:3">
      <c r="A10" s="4" t="s">
        <v>237</v>
      </c>
      <c r="C10" s="4" t="s">
        <v>245</v>
      </c>
    </row>
    <row r="11" spans="1:3">
      <c r="A11" s="4" t="s">
        <v>246</v>
      </c>
    </row>
    <row r="12" spans="1:3">
      <c r="A12" s="4" t="s">
        <v>237</v>
      </c>
      <c r="C12" s="4" t="s">
        <v>2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247</v>
      </c>
      <c r="B1" s="2" t="s">
        <v>217</v>
      </c>
    </row>
    <row r="2" spans="1:2">
      <c r="A2" s="3" t="s">
        <v>156</v>
      </c>
    </row>
    <row r="3" spans="1:2">
      <c r="A3" s="4" t="s">
        <v>248</v>
      </c>
      <c r="B3" s="6" t="n">
        <v>5300000</v>
      </c>
    </row>
    <row r="4" spans="1:2">
      <c r="A4" s="4" t="s">
        <v>249</v>
      </c>
      <c r="B4" s="5" t="n">
        <v>5000000</v>
      </c>
    </row>
    <row r="5" spans="1:2">
      <c r="A5" s="4" t="s">
        <v>250</v>
      </c>
      <c r="B5" s="6" t="n">
        <v>26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2</v>
      </c>
      <c r="C1" s="2" t="s">
        <v>36</v>
      </c>
    </row>
    <row r="2" spans="1:3">
      <c r="A2" s="3" t="s">
        <v>62</v>
      </c>
    </row>
    <row r="3" spans="1:3">
      <c r="A3" s="4" t="s">
        <v>63</v>
      </c>
      <c r="B3" s="4" t="s">
        <v>64</v>
      </c>
      <c r="C3" s="7" t="n">
        <v>0.01</v>
      </c>
    </row>
    <row r="4" spans="1:3">
      <c r="A4" s="4" t="s">
        <v>65</v>
      </c>
      <c r="B4" s="5" t="n">
        <v>40000000</v>
      </c>
      <c r="C4" s="5" t="n">
        <v>40000000</v>
      </c>
    </row>
    <row r="5" spans="1:3">
      <c r="A5" s="4" t="s">
        <v>66</v>
      </c>
      <c r="B5" s="5" t="n">
        <v>21276762</v>
      </c>
      <c r="C5" s="5" t="n">
        <v>20929928</v>
      </c>
    </row>
    <row r="6" spans="1:3">
      <c r="A6" s="4" t="s">
        <v>67</v>
      </c>
      <c r="B6" s="5" t="n">
        <v>21276762</v>
      </c>
      <c r="C6" s="5" t="n">
        <v>20929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39"/>
    <col customWidth="1" max="3" min="3" width="11"/>
  </cols>
  <sheetData>
    <row r="1" spans="1:3">
      <c r="A1" s="1" t="s">
        <v>251</v>
      </c>
      <c r="B1" s="1" t="s">
        <v>252</v>
      </c>
      <c r="C1" s="2" t="s">
        <v>253</v>
      </c>
    </row>
    <row r="2" spans="1:3">
      <c r="A2" s="4" t="s">
        <v>254</v>
      </c>
      <c r="B2" s="4" t="s">
        <v>255</v>
      </c>
      <c r="C2" s="6" t="n">
        <v>27611</v>
      </c>
    </row>
    <row r="3" spans="1:3">
      <c r="A3" s="4" t="s">
        <v>254</v>
      </c>
      <c r="B3" s="4" t="s">
        <v>255</v>
      </c>
      <c r="C3" s="6" t="n">
        <v>1155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1955603</v>
      </c>
      <c r="C4" s="6" t="n">
        <v>8010089</v>
      </c>
    </row>
    <row r="5" spans="1:3">
      <c r="A5" s="4" t="s">
        <v>72</v>
      </c>
      <c r="B5" s="5" t="n">
        <v>8860385</v>
      </c>
      <c r="C5" s="5" t="n">
        <v>5591772</v>
      </c>
    </row>
    <row r="6" spans="1:3">
      <c r="A6" s="4" t="s">
        <v>73</v>
      </c>
      <c r="B6" s="5" t="n">
        <v>3095218</v>
      </c>
      <c r="C6" s="5" t="n">
        <v>2418317</v>
      </c>
    </row>
    <row r="7" spans="1:3">
      <c r="A7" s="3" t="s">
        <v>74</v>
      </c>
    </row>
    <row r="8" spans="1:3">
      <c r="A8" s="4" t="s">
        <v>75</v>
      </c>
      <c r="B8" s="5" t="n">
        <v>2354243</v>
      </c>
      <c r="C8" s="5" t="n">
        <v>2447513</v>
      </c>
    </row>
    <row r="9" spans="1:3">
      <c r="A9" s="4" t="s">
        <v>76</v>
      </c>
      <c r="B9" s="5" t="n">
        <v>827939</v>
      </c>
      <c r="C9" s="5" t="n">
        <v>567799</v>
      </c>
    </row>
    <row r="10" spans="1:3">
      <c r="A10" s="4" t="s">
        <v>77</v>
      </c>
      <c r="B10" s="5" t="n">
        <v>652752</v>
      </c>
      <c r="C10" s="5" t="n">
        <v>482403</v>
      </c>
    </row>
    <row r="11" spans="1:3">
      <c r="A11" s="4" t="s">
        <v>78</v>
      </c>
      <c r="B11" s="5" t="n">
        <v>3834934</v>
      </c>
      <c r="C11" s="5" t="n">
        <v>3497715</v>
      </c>
    </row>
    <row r="12" spans="1:3">
      <c r="A12" s="4" t="s">
        <v>79</v>
      </c>
      <c r="B12" s="5" t="n">
        <v>-739716</v>
      </c>
      <c r="C12" s="5" t="n">
        <v>-1079398</v>
      </c>
    </row>
    <row r="13" spans="1:3">
      <c r="A13" s="3" t="s">
        <v>80</v>
      </c>
    </row>
    <row r="14" spans="1:3">
      <c r="A14" s="4" t="s">
        <v>81</v>
      </c>
      <c r="B14" s="5" t="n">
        <v>314</v>
      </c>
      <c r="C14" s="5" t="n">
        <v>35</v>
      </c>
    </row>
    <row r="15" spans="1:3">
      <c r="A15" s="4" t="s">
        <v>82</v>
      </c>
      <c r="B15" s="5" t="n">
        <v>-5712</v>
      </c>
      <c r="C15" s="5" t="n">
        <v>-32217</v>
      </c>
    </row>
    <row r="16" spans="1:3">
      <c r="A16" s="4" t="s">
        <v>83</v>
      </c>
      <c r="B16" s="5" t="n">
        <v>-449</v>
      </c>
      <c r="C16" s="5" t="n">
        <v>-1750</v>
      </c>
    </row>
    <row r="17" spans="1:3">
      <c r="A17" s="4" t="s">
        <v>84</v>
      </c>
      <c r="B17" s="5" t="n">
        <v>-5847</v>
      </c>
      <c r="C17" s="5" t="n">
        <v>-33932</v>
      </c>
    </row>
    <row r="18" spans="1:3">
      <c r="A18" s="4" t="s">
        <v>85</v>
      </c>
      <c r="B18" s="5" t="n">
        <v>-745563</v>
      </c>
      <c r="C18" s="5" t="n">
        <v>-1113330</v>
      </c>
    </row>
    <row r="19" spans="1:3">
      <c r="A19" s="4" t="s">
        <v>86</v>
      </c>
      <c r="B19" s="5" t="n">
        <v>6316</v>
      </c>
      <c r="C19" s="5" t="n">
        <v>7788</v>
      </c>
    </row>
    <row r="20" spans="1:3">
      <c r="A20" s="4" t="s">
        <v>87</v>
      </c>
      <c r="B20" s="6" t="n">
        <v>-751879</v>
      </c>
      <c r="C20" s="6" t="n">
        <v>-1121118</v>
      </c>
    </row>
    <row r="21" spans="1:3">
      <c r="A21" s="3" t="s">
        <v>88</v>
      </c>
    </row>
    <row r="22" spans="1:3">
      <c r="A22" s="4" t="s">
        <v>89</v>
      </c>
      <c r="B22" s="7" t="n">
        <v>-0.04</v>
      </c>
      <c r="C22" s="7" t="n">
        <v>-0.07000000000000001</v>
      </c>
    </row>
    <row r="23" spans="1:3">
      <c r="A23" s="4" t="s">
        <v>90</v>
      </c>
      <c r="B23" s="5" t="n">
        <v>21080179</v>
      </c>
      <c r="C23" s="5" t="n">
        <v>161375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2"/>
  </cols>
  <sheetData>
    <row r="1" spans="1:5">
      <c r="A1" s="1" t="s">
        <v>91</v>
      </c>
      <c r="B1" s="2" t="s">
        <v>92</v>
      </c>
      <c r="C1" s="2" t="s">
        <v>93</v>
      </c>
      <c r="D1" s="2" t="s">
        <v>94</v>
      </c>
      <c r="E1" s="2" t="s">
        <v>78</v>
      </c>
    </row>
    <row r="2" spans="1:5">
      <c r="A2" s="4" t="s">
        <v>95</v>
      </c>
      <c r="B2" s="5" t="n">
        <v>16124681</v>
      </c>
    </row>
    <row r="3" spans="1:5">
      <c r="A3" s="4" t="s">
        <v>96</v>
      </c>
      <c r="B3" s="6" t="n">
        <v>161247</v>
      </c>
      <c r="C3" s="6" t="n">
        <v>41035936</v>
      </c>
      <c r="D3" s="6" t="n">
        <v>-37320838</v>
      </c>
      <c r="E3" s="6" t="n">
        <v>3876345</v>
      </c>
    </row>
    <row r="4" spans="1:5">
      <c r="A4" s="4" t="s">
        <v>87</v>
      </c>
      <c r="D4" s="5" t="n">
        <v>-1121118</v>
      </c>
      <c r="E4" s="5" t="n">
        <v>-1121118</v>
      </c>
    </row>
    <row r="5" spans="1:5">
      <c r="A5" s="4" t="s">
        <v>97</v>
      </c>
      <c r="B5" s="5" t="n">
        <v>37500</v>
      </c>
    </row>
    <row r="6" spans="1:5">
      <c r="A6" s="4" t="s">
        <v>98</v>
      </c>
      <c r="B6" s="6" t="n">
        <v>375</v>
      </c>
      <c r="C6" s="5" t="n">
        <v>4725</v>
      </c>
      <c r="E6" s="5" t="n">
        <v>5100</v>
      </c>
    </row>
    <row r="7" spans="1:5">
      <c r="A7" s="4" t="s">
        <v>99</v>
      </c>
      <c r="C7" s="5" t="n">
        <v>175012</v>
      </c>
      <c r="E7" s="5" t="n">
        <v>175012</v>
      </c>
    </row>
    <row r="8" spans="1:5">
      <c r="A8" s="4" t="s">
        <v>100</v>
      </c>
      <c r="B8" s="5" t="n">
        <v>16162181</v>
      </c>
    </row>
    <row r="9" spans="1:5">
      <c r="A9" s="4" t="s">
        <v>101</v>
      </c>
      <c r="B9" s="6" t="n">
        <v>161622</v>
      </c>
      <c r="C9" s="5" t="n">
        <v>41215673</v>
      </c>
      <c r="D9" s="5" t="n">
        <v>-38441956</v>
      </c>
      <c r="E9" s="5" t="n">
        <v>2935339</v>
      </c>
    </row>
    <row r="10" spans="1:5">
      <c r="A10" s="4" t="s">
        <v>102</v>
      </c>
      <c r="B10" s="5" t="n">
        <v>20929928</v>
      </c>
    </row>
    <row r="11" spans="1:5">
      <c r="A11" s="4" t="s">
        <v>103</v>
      </c>
      <c r="B11" s="6" t="n">
        <v>209299</v>
      </c>
      <c r="C11" s="5" t="n">
        <v>46496330</v>
      </c>
      <c r="D11" s="5" t="n">
        <v>-40596638</v>
      </c>
      <c r="E11" s="5" t="n">
        <v>6108991</v>
      </c>
    </row>
    <row r="12" spans="1:5">
      <c r="A12" s="4" t="s">
        <v>87</v>
      </c>
      <c r="D12" s="5" t="n">
        <v>-751879</v>
      </c>
      <c r="E12" s="5" t="n">
        <v>-751879</v>
      </c>
    </row>
    <row r="13" spans="1:5">
      <c r="A13" s="4" t="s">
        <v>97</v>
      </c>
      <c r="B13" s="5" t="n">
        <v>346834</v>
      </c>
    </row>
    <row r="14" spans="1:5">
      <c r="A14" s="4" t="s">
        <v>98</v>
      </c>
      <c r="B14" s="6" t="n">
        <v>3468</v>
      </c>
      <c r="C14" s="5" t="n">
        <v>194190</v>
      </c>
      <c r="E14" s="5" t="n">
        <v>197658</v>
      </c>
    </row>
    <row r="15" spans="1:5">
      <c r="A15" s="4" t="s">
        <v>99</v>
      </c>
      <c r="C15" s="5" t="n">
        <v>127053</v>
      </c>
      <c r="E15" s="5" t="n">
        <v>127053</v>
      </c>
    </row>
    <row r="16" spans="1:5">
      <c r="A16" s="4" t="s">
        <v>104</v>
      </c>
      <c r="B16" s="5" t="n">
        <v>21276762</v>
      </c>
    </row>
    <row r="17" spans="1:5">
      <c r="A17" s="4" t="s">
        <v>105</v>
      </c>
      <c r="B17" s="6" t="n">
        <v>212767</v>
      </c>
      <c r="C17" s="6" t="n">
        <v>46817573</v>
      </c>
      <c r="D17" s="6" t="n">
        <v>-41348517</v>
      </c>
      <c r="E17" s="6" t="n">
        <v>56818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9</v>
      </c>
    </row>
    <row r="3" spans="1:3">
      <c r="A3" s="3" t="s">
        <v>107</v>
      </c>
    </row>
    <row r="4" spans="1:3">
      <c r="A4" s="4" t="s">
        <v>87</v>
      </c>
      <c r="B4" s="6" t="n">
        <v>-751879</v>
      </c>
      <c r="C4" s="6" t="n">
        <v>-1121118</v>
      </c>
    </row>
    <row r="5" spans="1:3">
      <c r="A5" s="3" t="s">
        <v>108</v>
      </c>
    </row>
    <row r="6" spans="1:3">
      <c r="A6" s="4" t="s">
        <v>109</v>
      </c>
      <c r="B6" s="5" t="n">
        <v>59399</v>
      </c>
      <c r="C6" s="5" t="n">
        <v>78203</v>
      </c>
    </row>
    <row r="7" spans="1:3">
      <c r="A7" s="4" t="s">
        <v>110</v>
      </c>
      <c r="B7" s="5" t="n">
        <v>25082</v>
      </c>
      <c r="C7" s="5" t="n">
        <v>120902</v>
      </c>
    </row>
    <row r="8" spans="1:3">
      <c r="A8" s="4" t="s">
        <v>99</v>
      </c>
      <c r="B8" s="5" t="n">
        <v>127053</v>
      </c>
      <c r="C8" s="5" t="n">
        <v>175012</v>
      </c>
    </row>
    <row r="9" spans="1:3">
      <c r="A9" s="4" t="s">
        <v>111</v>
      </c>
      <c r="B9" s="5" t="n">
        <v>-4203</v>
      </c>
      <c r="C9" s="5" t="n">
        <v>1943</v>
      </c>
    </row>
    <row r="10" spans="1:3">
      <c r="A10" s="4" t="s">
        <v>112</v>
      </c>
      <c r="B10" s="5" t="n">
        <v>0</v>
      </c>
      <c r="C10" s="5" t="n">
        <v>23957</v>
      </c>
    </row>
    <row r="11" spans="1:3">
      <c r="A11" s="3" t="s">
        <v>113</v>
      </c>
    </row>
    <row r="12" spans="1:3">
      <c r="A12" s="4" t="s">
        <v>114</v>
      </c>
      <c r="B12" s="5" t="n">
        <v>-1872088</v>
      </c>
      <c r="C12" s="5" t="n">
        <v>-430021</v>
      </c>
    </row>
    <row r="13" spans="1:3">
      <c r="A13" s="4" t="s">
        <v>41</v>
      </c>
      <c r="B13" s="5" t="n">
        <v>3261616</v>
      </c>
      <c r="C13" s="5" t="n">
        <v>1421071</v>
      </c>
    </row>
    <row r="14" spans="1:3">
      <c r="A14" s="4" t="s">
        <v>115</v>
      </c>
      <c r="B14" s="5" t="n">
        <v>32368</v>
      </c>
      <c r="C14" s="5" t="n">
        <v>312542</v>
      </c>
    </row>
    <row r="15" spans="1:3">
      <c r="A15" s="4" t="s">
        <v>51</v>
      </c>
      <c r="B15" s="5" t="n">
        <v>-25082</v>
      </c>
      <c r="C15" s="5" t="n">
        <v>-129831</v>
      </c>
    </row>
    <row r="16" spans="1:3">
      <c r="A16" s="4" t="s">
        <v>116</v>
      </c>
      <c r="B16" s="5" t="n">
        <v>-2193488</v>
      </c>
      <c r="C16" s="5" t="n">
        <v>-713268</v>
      </c>
    </row>
    <row r="17" spans="1:3">
      <c r="A17" s="4" t="s">
        <v>117</v>
      </c>
      <c r="B17" s="5" t="n">
        <v>-1341222</v>
      </c>
      <c r="C17" s="5" t="n">
        <v>-260608</v>
      </c>
    </row>
    <row r="18" spans="1:3">
      <c r="A18" s="3" t="s">
        <v>118</v>
      </c>
    </row>
    <row r="19" spans="1:3">
      <c r="A19" s="4" t="s">
        <v>119</v>
      </c>
      <c r="B19" s="5" t="n">
        <v>-20000</v>
      </c>
      <c r="C19" s="5" t="n">
        <v>-135000</v>
      </c>
    </row>
    <row r="20" spans="1:3">
      <c r="A20" s="4" t="s">
        <v>120</v>
      </c>
      <c r="B20" s="5" t="n">
        <v>-13016</v>
      </c>
      <c r="C20" s="5" t="n">
        <v>0</v>
      </c>
    </row>
    <row r="21" spans="1:3">
      <c r="A21" s="4" t="s">
        <v>121</v>
      </c>
      <c r="B21" s="5" t="n">
        <v>-33016</v>
      </c>
      <c r="C21" s="5" t="n">
        <v>-135000</v>
      </c>
    </row>
    <row r="22" spans="1:3">
      <c r="A22" s="3" t="s">
        <v>122</v>
      </c>
    </row>
    <row r="23" spans="1:3">
      <c r="A23" s="4" t="s">
        <v>123</v>
      </c>
      <c r="B23" s="5" t="n">
        <v>387298</v>
      </c>
      <c r="C23" s="5" t="n">
        <v>380112</v>
      </c>
    </row>
    <row r="24" spans="1:3">
      <c r="A24" s="4" t="s">
        <v>124</v>
      </c>
      <c r="B24" s="5" t="n">
        <v>197658</v>
      </c>
      <c r="C24" s="5" t="n">
        <v>5100</v>
      </c>
    </row>
    <row r="25" spans="1:3">
      <c r="A25" s="4" t="s">
        <v>125</v>
      </c>
      <c r="B25" s="5" t="n">
        <v>584956</v>
      </c>
      <c r="C25" s="5" t="n">
        <v>385212</v>
      </c>
    </row>
    <row r="26" spans="1:3">
      <c r="A26" s="4" t="s">
        <v>126</v>
      </c>
      <c r="B26" s="5" t="n">
        <v>-789282</v>
      </c>
      <c r="C26" s="5" t="n">
        <v>-10396</v>
      </c>
    </row>
    <row r="27" spans="1:3">
      <c r="A27" s="4" t="s">
        <v>127</v>
      </c>
      <c r="B27" s="5" t="n">
        <v>1366893</v>
      </c>
      <c r="C27" s="5" t="n">
        <v>125982</v>
      </c>
    </row>
    <row r="28" spans="1:3">
      <c r="A28" s="4" t="s">
        <v>128</v>
      </c>
      <c r="B28" s="5" t="n">
        <v>577611</v>
      </c>
      <c r="C28" s="5" t="n">
        <v>115586</v>
      </c>
    </row>
    <row r="29" spans="1:3">
      <c r="A29" s="3" t="s">
        <v>129</v>
      </c>
    </row>
    <row r="30" spans="1:3">
      <c r="A30" s="4" t="s">
        <v>130</v>
      </c>
      <c r="B30" s="5" t="n">
        <v>5712</v>
      </c>
      <c r="C30" s="5" t="n">
        <v>32217</v>
      </c>
    </row>
    <row r="31" spans="1:3">
      <c r="A31" s="4" t="s">
        <v>131</v>
      </c>
      <c r="B31" s="5" t="n">
        <v>6316</v>
      </c>
      <c r="C31" s="5" t="n">
        <v>7788</v>
      </c>
    </row>
    <row r="32" spans="1:3">
      <c r="A32" s="4" t="s">
        <v>132</v>
      </c>
      <c r="B32" s="6" t="n">
        <v>577611</v>
      </c>
      <c r="C32" s="6" t="n">
        <v>1259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7:45Z</dcterms:created>
  <dcterms:modified xmlns:dcterms="http://purl.org/dc/terms/" xmlns:xsi="http://www.w3.org/2001/XMLSchema-instance" xsi:type="dcterms:W3CDTF">2020-05-15T16:07:45Z</dcterms:modified>
</cp:coreProperties>
</file>